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Feb. 21,
		2018</t>
  </si>
  <si>
    <t>Document Effective Date</t>
  </si>
  <si>
    <t>dei_DocumentEffectiveDate</t>
  </si>
  <si>
    <t>Prospectus Date</t>
  </si>
  <si>
    <t>rr_ProspectusDate</t>
  </si>
  <si>
    <t>Apr. 28,
		2017</t>
  </si>
  <si>
    <t>Apr. 28, 2017</t>
  </si>
  <si>
    <t xml:space="preserve">GOLDMAN SACHS VARIABLE INSURANCE TRUST Institutional and Service Shares of the Goldman Sachs Government Money Market Fund (the “Fund”) Supplement dated February 21, 2018 to the Institutional and Service Shares Prospectuses (the “Prospectuses”) and Statement of Additional Information (“SAI”), each dated April 28, 2017 At its meeting held on February 15, 2018, the Board of Trustees of Goldman Sachs Variable Insurance Trust approved a reduction to the Fund’s contractual management fee rate, as outlined below. Current Fee Reduced Fee 0.205% 0.16% Effective immediately, the Fund’s Prospectuses and SAI are revised as follows: The following replaces in its entirety the “Annual Fund Operating Expenses” table and its related footnotes in the “Summary—Fees and Expenses of the Fund” section of the Institutional Shares Prospectus: Government Money Market Fund Annual Fund Operating Expenses (expenses that you pay each year as a percentage of the value of your investment): Management Fees 1 0.16% Distribution and Service (12b-1) Fees None Other Expenses 0.09% Total Annual Fund Operating Expenses 0.25% Expense Limitation 2 (0.07)% Total Annual Fund Operating Expenses After Expense Limitation 0.18% 1 The Fund’s “Management Fees” have been restated to reflect current fees. 2 The Investment Adviser has agreed to reduce or limit “Other Expenses” (excluding acquired fund fees and expenses, transfer agency fees and expenses, taxes, interest, brokerage fees, expenses of shareholder meetings, litigation and, indemnification, and extraordinary expenses) equal on an annualized basis to 0.004% of the Fund’s average daily net assets. This arrangement will remain in effect through at least April 28, 2018, and prior to such date the Investment Adviser may not terminate the arrangement without the approval of the Board of Trustees. The Fund’s “Total Annual Fund Operating Expenses After Expense Limitation” have been restated to reflect the expense limitation currently in effect. The following replaces in its entirety the “Summary—Expense Example” section of the Institutional Shares Prospectus: 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 This Example assumes that you invest $10,000 in Institutional Shares of the Fund for the time periods indicated and then redeem all of your Institutional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Institutional Shares $ 18 $ 73 $ 134 $ 311 The following replaces in its entirety the “Annual Fund Operating Expenses” table and its related footnotes in the “Summary—Fees and Expenses of the Fund” section of the Service Shares Prospectus: Government Money Market Fund Annual Fund Operating Expenses (expenses that you pay each year as a percentage of the value of your investment): Management Fees 1 0.16% Distribution and Service (12b-1) Fees 0.25% Other Expenses 0.09% Total Annual Fund Operating Expenses 0.50% Expense Limitation 2 (0.07)% Total Annual Fund Operating Expenses After Expense Limitation 0.43% 1 The Fund’s “Management Fees” have been restated to reflect current fees. 2 The Investment Adviser has agreed to reduce or limit “Other Expenses” (excluding acquired fund fees and expenses, transfer agency fees and expenses, taxes, interest, brokerage fees, expenses of shareholder meetings, litigation and, indemnification, and extraordinary expenses) equal on an annualized basis to 0.004% of the Fund’s average daily net assets. This arrangement will remain in effect through at least April 28, 2018, and prior to such date the Investment Adviser may not terminate the arrangement without the approval of the Board of Trustees. The Fund’s “Total Annual Fund Operating Expenses After Expense Limitation” have been restated to reflect the expense limitation currently in effect. The following replaces in its entirety the “Summary—Expense Example” section of the Service Shares Prospectus: 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 This Example assumes that you invest $10,000 in Service Shares of the Fund for the time periods indicated and then redeem all of your Service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Service Shares $ 44 $ 153 $ 273 $ 621 </t>
  </si>
  <si>
    <t>Supplement [Text Block]</t>
  </si>
  <si>
    <t>gsvit_SupplementTextBlock</t>
  </si>
  <si>
    <t>Institutional | Goldman Sachs Government Money Market Fund</t>
  </si>
  <si>
    <t xml:space="preserve">GOLDMAN SACHS VARIABLE INSURANCE TRUST Institutional and Service Shares of the Goldman Sachs Government Money Market Fund (the “Fund”) Supplement dated February 21, 2018 to the Institutional and Service Shares Prospectuses (the “Prospectuses”) and Statement of Additional Information (“SAI”), each dated April 28, 2017 At its meeting held on February 15, 2018, the Board of Trustees of Goldman Sachs Variable Insurance Trust approved a reduction to the Fund’s contractual management fee rate, as outlined below. Current Fee Reduced Fee 0.205% 0.16% Effective immediately, the Fund’s Prospectuses and SAI are revised as follows: The following replaces in its entirety the “Annual Fund Operating Expenses” table and its related footnotes in the “Summary—Fees and Expenses of the Fund” section of the Institutional Shares Prospectus: Government Money Market Fund Annual Fund Operating Expenses (expenses that you pay each year as a percentage of the value of your investment): Management Fees 1 0.16% Distribution and Service (12b-1) Fees None Other Expenses 0.09% Total Annual Fund Operating Expenses 0.25% Expense Limitation 2 (0.07)% Total Annual Fund Operating Expenses After Expense Limitation 0.18% 1 The Fund’s “Management Fees” have been restated to reflect current fees. 2 The Investment Adviser has agreed to reduce or limit “Other Expenses” (excluding acquired fund fees and expenses, transfer agency fees and expenses, taxes, interest, brokerage fees, expenses of shareholder meetings, litigation and, indemnification, and extraordinary expenses) equal on an annualized basis to 0.004% of the Fund’s average daily net assets. This arrangement will remain in effect through at least April 28, 2018, and prior to such date the Investment Adviser may not terminate the arrangement without the approval of the Board of Trustees. The Fund’s “Total Annual Fund Operating Expenses After Expense Limitation” have been restated to reflect the expense limitation currently in effect. The following replaces in its entirety the “Summary—Expense Example” section of the Institutional Shares Prospectus: 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 This Example assumes that you invest $10,000 in Institutional Shares of the Fund for the time periods indicated and then redeem all of your Institutional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Institutional Shares $ 18 $ 73 $ 134 $ 311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28, 2018</t>
  </si>
  <si>
    <t>Expenses Restated to Reflect Current [Text]</t>
  </si>
  <si>
    <t>rr_ExpensesRestatedToReflectCurrent</t>
  </si>
  <si>
    <t>The Fund’s “Management Fees” have been restated to reflect current fees.</t>
  </si>
  <si>
    <t>Expense Example Narrative [Text Block]</t>
  </si>
  <si>
    <t>rr_ExpenseExampleNarrativeTextBlock</t>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Institutional | Goldman Sachs Government Money Market Fund | Institutional Shares</t>
  </si>
  <si>
    <t>Management Fees</t>
  </si>
  <si>
    <t>rr_ManagementFeesOverAssets</t>
  </si>
  <si>
    <t>0.16%</t>
  </si>
  <si>
    <t>[1]</t>
  </si>
  <si>
    <t>Distribution and Service (12b-1) Fees</t>
  </si>
  <si>
    <t>rr_DistributionAndService12b1FeesOverAssets</t>
  </si>
  <si>
    <t xml:space="preserve">none
				</t>
  </si>
  <si>
    <t>Other Expenses</t>
  </si>
  <si>
    <t>rr_OtherExpensesOverAssets</t>
  </si>
  <si>
    <t>0.09%</t>
  </si>
  <si>
    <t>Total Annual Fund Operating Expenses</t>
  </si>
  <si>
    <t>rr_ExpensesOverAssets</t>
  </si>
  <si>
    <t>0.25%</t>
  </si>
  <si>
    <t>Expense Limitation</t>
  </si>
  <si>
    <t>rr_FeeWaiverOrReimbursementOverAssets</t>
  </si>
  <si>
    <t>(0.07%)</t>
  </si>
  <si>
    <t>[2]</t>
  </si>
  <si>
    <t>Total Annual Fund Operating Expenses After Expense Limitation</t>
  </si>
  <si>
    <t>rr_NetExpensesOverAssets</t>
  </si>
  <si>
    <t>0.18%</t>
  </si>
  <si>
    <t>1 Year</t>
  </si>
  <si>
    <t>rr_ExpenseExampleYear01</t>
  </si>
  <si>
    <t>3 Years</t>
  </si>
  <si>
    <t>rr_ExpenseExampleYear03</t>
  </si>
  <si>
    <t>5 Years</t>
  </si>
  <si>
    <t>rr_ExpenseExampleYear05</t>
  </si>
  <si>
    <t>10 Years</t>
  </si>
  <si>
    <t>rr_ExpenseExampleYear10</t>
  </si>
  <si>
    <t>Service | Goldman Sachs Government Money Market Fund</t>
  </si>
  <si>
    <t xml:space="preserve">GOLDMAN SACHS VARIABLE INSURANCE TRUST Institutional and Service Shares of the Goldman Sachs Government Money Market Fund (the “Fund”) Supplement dated February 21, 2018 to the Institutional and Service Shares Prospectuses (the “Prospectuses”) and Statement of Additional Information (“SAI”), each dated April 28, 2017 At its meeting held on February 15, 2018, the Board of Trustees of Goldman Sachs Variable Insurance Trust approved a reduction to the Fund’s contractual management fee rate, as outlined below. Current Fee Reduced Fee 0.205% 0.16% Effective immediately, the Fund’s Prospectuses and SAI are revised as follows: The following replaces in its entirety the “Annual Fund Operating Expenses” table and its related footnotes in the “Summary—Fees and Expenses of the Fund” section of the Service Shares Prospectus: Government Money Market Fund Annual Fund Operating Expenses (expenses that you pay each year as a percentage of the value of your investment): Management Fees 1 0.16% Distribution and Service (12b-1) Fees 0.25% Other Expenses 0.09% Total Annual Fund Operating Expenses 0.50% Expense Limitation 2 (0.07)% Total Annual Fund Operating Expenses After Expense Limitation 0.43% 1 The Fund’s “Management Fees” have been restated to reflect current fees. 2 The Investment Adviser has agreed to reduce or limit “Other Expenses” (excluding acquired fund fees and expenses, transfer agency fees and expenses, taxes, interest, brokerage fees, expenses of shareholder meetings, litigation and, indemnification, and extraordinary expenses) equal on an annualized basis to 0.004% of the Fund’s average daily net assets. This arrangement will remain in effect through at least April 28, 2018, and prior to such date the Investment Adviser may not terminate the arrangement without the approval of the Board of Trustees. The Fund’s “Total Annual Fund Operating Expenses After Expense Limitation” have been restated to reflect the expense limitation currently in effect. The following replaces in its entirety the “Summary—Expense Example” section of the Service Shares Prospectus: 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 This Example assumes that you invest $10,000 in Service Shares of the Fund for the time periods indicated and then redeem all of your Service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Service Shares $ 44 $ 153 $ 273 $ 621 </t>
  </si>
  <si>
    <t>Service | Goldman Sachs Government Money Market Fund | Service Shares</t>
  </si>
  <si>
    <t>0.50%</t>
  </si>
  <si>
    <t>0.43%</t>
  </si>
  <si>
    <t>The Investment Adviser has agreed to reduce or limit “Other Expenses” (excluding acquired fund fees and expenses, transfer agency fees and expenses, taxes, interest, brokerage fees, expenses of shareholder meetings, litigation and, indemnification, and extraordinary expenses) equal on an annualized basis to 0.004% of the Fund’s average daily net assets. This arrangement will remain in effect through at least April 28, 2018, and prior to such date the Investment Adviser may not terminate the arrangement without the approval of the Board of Trustees. The Fund’s “Total Annual Fund Operating Expenses After Expense Limitation” have been restated to reflect the expense limitation currently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62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row>
    <row r="17" spans="1:4">
      <c r="A17" s="4" t="s">
        <v>52</v>
      </c>
      <c r="B17" s="4" t="s">
        <v>53</v>
      </c>
      <c r="C17" s="4" t="s">
        <v>54</v>
      </c>
    </row>
    <row r="18" spans="1:4">
      <c r="A18" s="4" t="s">
        <v>55</v>
      </c>
      <c r="B18" s="4" t="s">
        <v>56</v>
      </c>
      <c r="C18" s="4" t="s">
        <v>57</v>
      </c>
    </row>
    <row r="19" spans="1:4">
      <c r="A19" s="4" t="s">
        <v>58</v>
      </c>
      <c r="B19" s="4" t="s">
        <v>59</v>
      </c>
      <c r="C19" s="4" t="s">
        <v>60</v>
      </c>
      <c r="D19" s="4" t="s">
        <v>61</v>
      </c>
    </row>
    <row r="20" spans="1:4">
      <c r="A20" s="4" t="s">
        <v>62</v>
      </c>
      <c r="B20" s="4" t="s">
        <v>63</v>
      </c>
      <c r="C20" s="4" t="s">
        <v>64</v>
      </c>
    </row>
    <row r="21" spans="1:4">
      <c r="A21" s="4" t="s">
        <v>65</v>
      </c>
      <c r="B21" s="6" t="s">
        <v>66</v>
      </c>
      <c r="C21" s="7" t="n">
        <v>18</v>
      </c>
    </row>
    <row r="22" spans="1:4">
      <c r="A22" s="4" t="s">
        <v>67</v>
      </c>
      <c r="B22" s="6" t="s">
        <v>68</v>
      </c>
      <c r="C22" s="5" t="n">
        <v>73</v>
      </c>
    </row>
    <row r="23" spans="1:4">
      <c r="A23" s="4" t="s">
        <v>69</v>
      </c>
      <c r="B23" s="6" t="s">
        <v>70</v>
      </c>
      <c r="C23" s="5" t="n">
        <v>134</v>
      </c>
    </row>
    <row r="24" spans="1:4">
      <c r="A24" s="4" t="s">
        <v>71</v>
      </c>
      <c r="B24" s="6" t="s">
        <v>72</v>
      </c>
      <c r="C24" s="7" t="n">
        <v>311</v>
      </c>
    </row>
    <row r="25" spans="1:4">
      <c r="A25" s="4" t="s">
        <v>73</v>
      </c>
    </row>
    <row r="26" spans="1:4">
      <c r="A26" s="3" t="s">
        <v>3</v>
      </c>
      <c r="B26" s="4" t="s">
        <v>4</v>
      </c>
    </row>
    <row r="27" spans="1:4">
      <c r="A27" s="4" t="s">
        <v>28</v>
      </c>
      <c r="B27" s="4" t="s">
        <v>29</v>
      </c>
      <c r="C27" s="4" t="s">
        <v>74</v>
      </c>
    </row>
    <row r="28" spans="1:4">
      <c r="A28" s="4" t="s">
        <v>32</v>
      </c>
      <c r="B28" s="4" t="s">
        <v>33</v>
      </c>
      <c r="C28" s="4" t="s">
        <v>34</v>
      </c>
    </row>
    <row r="29" spans="1:4">
      <c r="A29" s="4" t="s">
        <v>35</v>
      </c>
      <c r="B29" s="4" t="s">
        <v>36</v>
      </c>
      <c r="C29" s="4" t="s">
        <v>37</v>
      </c>
    </row>
    <row r="30" spans="1:4">
      <c r="A30" s="4" t="s">
        <v>38</v>
      </c>
      <c r="B30" s="4" t="s">
        <v>39</v>
      </c>
      <c r="C30" s="4" t="s">
        <v>40</v>
      </c>
    </row>
    <row r="31" spans="1:4">
      <c r="A31" s="4" t="s">
        <v>41</v>
      </c>
      <c r="B31" s="4" t="s">
        <v>42</v>
      </c>
      <c r="C31" s="4" t="s">
        <v>43</v>
      </c>
    </row>
    <row r="32" spans="1:4">
      <c r="A32" s="4" t="s">
        <v>75</v>
      </c>
    </row>
    <row r="33" spans="1:4">
      <c r="A33" s="3" t="s">
        <v>3</v>
      </c>
      <c r="B33" s="4" t="s">
        <v>4</v>
      </c>
    </row>
    <row r="34" spans="1:4">
      <c r="A34" s="4" t="s">
        <v>45</v>
      </c>
      <c r="B34" s="4" t="s">
        <v>46</v>
      </c>
      <c r="C34" s="4" t="s">
        <v>47</v>
      </c>
      <c r="D34" s="4" t="s">
        <v>48</v>
      </c>
    </row>
    <row r="35" spans="1:4">
      <c r="A35" s="4" t="s">
        <v>49</v>
      </c>
      <c r="B35" s="4" t="s">
        <v>50</v>
      </c>
      <c r="C35" s="4" t="s">
        <v>57</v>
      </c>
    </row>
    <row r="36" spans="1:4">
      <c r="A36" s="4" t="s">
        <v>52</v>
      </c>
      <c r="B36" s="4" t="s">
        <v>53</v>
      </c>
      <c r="C36" s="4" t="s">
        <v>54</v>
      </c>
    </row>
    <row r="37" spans="1:4">
      <c r="A37" s="4" t="s">
        <v>55</v>
      </c>
      <c r="B37" s="4" t="s">
        <v>56</v>
      </c>
      <c r="C37" s="4" t="s">
        <v>76</v>
      </c>
    </row>
    <row r="38" spans="1:4">
      <c r="A38" s="4" t="s">
        <v>58</v>
      </c>
      <c r="B38" s="4" t="s">
        <v>59</v>
      </c>
      <c r="C38" s="4" t="s">
        <v>60</v>
      </c>
      <c r="D38" s="4" t="s">
        <v>61</v>
      </c>
    </row>
    <row r="39" spans="1:4">
      <c r="A39" s="4" t="s">
        <v>62</v>
      </c>
      <c r="B39" s="4" t="s">
        <v>63</v>
      </c>
      <c r="C39" s="4" t="s">
        <v>77</v>
      </c>
    </row>
    <row r="40" spans="1:4">
      <c r="A40" s="4" t="s">
        <v>65</v>
      </c>
      <c r="B40" s="6" t="s">
        <v>66</v>
      </c>
      <c r="C40" s="7" t="n">
        <v>44</v>
      </c>
    </row>
    <row r="41" spans="1:4">
      <c r="A41" s="4" t="s">
        <v>67</v>
      </c>
      <c r="B41" s="6" t="s">
        <v>68</v>
      </c>
      <c r="C41" s="5" t="n">
        <v>153</v>
      </c>
    </row>
    <row r="42" spans="1:4">
      <c r="A42" s="4" t="s">
        <v>69</v>
      </c>
      <c r="B42" s="6" t="s">
        <v>70</v>
      </c>
      <c r="C42" s="5" t="n">
        <v>273</v>
      </c>
    </row>
    <row r="43" spans="1:4">
      <c r="A43" s="4" t="s">
        <v>71</v>
      </c>
      <c r="B43" s="6" t="s">
        <v>72</v>
      </c>
      <c r="C43" s="7" t="n">
        <v>621</v>
      </c>
    </row>
    <row r="44" spans="1:4"/>
    <row r="45" spans="1:4">
      <c r="A45" s="4" t="s">
        <v>48</v>
      </c>
      <c r="B45" s="4" t="s">
        <v>40</v>
      </c>
    </row>
    <row r="46" spans="1:4">
      <c r="A46" s="4" t="s">
        <v>61</v>
      </c>
      <c r="B46" s="4" t="s">
        <v>78</v>
      </c>
    </row>
  </sheetData>
  <mergeCells count="4">
    <mergeCell ref="C1:D1"/>
    <mergeCell ref="A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2:32:13Z</dcterms:created>
  <dcterms:modified xmlns:dcterms="http://purl.org/dc/terms/" xmlns:xsi="http://www.w3.org/2001/XMLSchema-instance" xsi:type="dcterms:W3CDTF">2018-03-14T12:32:13Z</dcterms:modified>
</cp:coreProperties>
</file>